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Institutional Index Funds</t>
        </is>
      </c>
    </row>
    <row r="7">
      <c r="A7" s="4" t="inlineStr">
        <is>
          <t>Entity Central Index Key</t>
        </is>
      </c>
      <c r="B7" s="4" t="inlineStr">
        <is>
          <t>00008620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Institutional Index Funds</t>
        </is>
      </c>
    </row>
    <row r="7">
      <c r="A7" s="4" t="inlineStr">
        <is>
          <t>Entity Central Index Key</t>
        </is>
      </c>
      <c r="B7" s="4" t="inlineStr">
        <is>
          <t>00008620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782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stitutional Index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VIN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Institutional Index Fund (the "Fund") for the period of January 1, 2024,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stitutional Shares $2 0.04% Footnote Reference Footnote Description Footnote 1 Annualized.</t>
        </is>
      </c>
    </row>
    <row r="21">
      <c r="A21" s="4" t="inlineStr">
        <is>
          <t>Expenses Paid, Amount</t>
        </is>
      </c>
      <c r="B21" s="5" t="n">
        <v>2</v>
      </c>
    </row>
    <row r="22">
      <c r="A22" s="4" t="inlineStr">
        <is>
          <t>Expense Ratio, Percent</t>
        </is>
      </c>
      <c r="B22" s="6" t="n">
        <v>0.0004</v>
      </c>
    </row>
    <row r="23">
      <c r="A23" s="4" t="inlineStr">
        <is>
          <t>AssetsNet</t>
        </is>
      </c>
      <c r="B23" s="5" t="n">
        <v>297440000000</v>
      </c>
    </row>
    <row r="24">
      <c r="A24" s="4" t="inlineStr">
        <is>
          <t>Holdings Count | Holding</t>
        </is>
      </c>
      <c r="B24" s="7" t="n">
        <v>507</v>
      </c>
    </row>
    <row r="25">
      <c r="A25" s="4" t="inlineStr">
        <is>
          <t>InvestmentCompanyPortfolio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Fund Statistics (as of June 30, 2024) Fund Net Assets (in millions) $297,440 Number of Portfolio Holdings 507 Portfolio Turnover Rate 1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, derivatives and other assets and liabilities. Portfolio Composition % of Net Assets (as of June 30, 2024) Communication Services 9.3% Consumer Discretionary 9.9% Consumer Staples 5.8% Energy 3.6% Financials 12.4% Health Care 11.7% Industrials 8.1% Information Technology 32.4% Materials 2.2% Real Estate 2.2% Utilities 2.3% Other Assets and Liabilities—Net 0.1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07826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Institutional Index Fund</t>
        </is>
      </c>
    </row>
    <row r="33">
      <c r="A33" s="4" t="inlineStr">
        <is>
          <t>Class Name</t>
        </is>
      </c>
      <c r="B33" s="4" t="inlineStr">
        <is>
          <t>Institutional Plus Shares</t>
        </is>
      </c>
    </row>
    <row r="34">
      <c r="A34" s="4" t="inlineStr">
        <is>
          <t>Trading Symbol</t>
        </is>
      </c>
      <c r="B34" s="4" t="inlineStr">
        <is>
          <t>VIII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 Vanguard Institutional Index Fund (the "Fund") for the period of January 1, 2024, 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8">
      <c r="A38" s="4" t="inlineStr">
        <is>
          <t>Additional Information Phone Number</t>
        </is>
      </c>
      <c r="B38" s="4" t="inlineStr">
        <is>
          <t>800-662-7447</t>
        </is>
      </c>
    </row>
    <row r="39">
      <c r="A39" s="4" t="inlineStr">
        <is>
          <t>Additional Information Website</t>
        </is>
      </c>
      <c r="B39" s="4" t="inlineStr">
        <is>
          <t>https://personal1.vanguard.com/ngf-next-gen-form-webapp/fund-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Share Class Name Costs of a $10,000 investment Costs paid as a percentage of a $10,000 investment Institutional Plus Shares $1 0.02% Footnote Reference Footnote Description Footnote 1 Annualized.</t>
        </is>
      </c>
    </row>
    <row r="41">
      <c r="A41" s="4" t="inlineStr">
        <is>
          <t>Expenses Paid, Amount</t>
        </is>
      </c>
      <c r="B41" s="5" t="n">
        <v>1</v>
      </c>
    </row>
    <row r="42">
      <c r="A42" s="4" t="inlineStr">
        <is>
          <t>Expense Ratio, Percent</t>
        </is>
      </c>
      <c r="B42" s="6" t="n">
        <v>0.0002</v>
      </c>
    </row>
    <row r="43">
      <c r="A43" s="4" t="inlineStr">
        <is>
          <t>AssetsNet</t>
        </is>
      </c>
      <c r="B43" s="5" t="n">
        <v>297440000000</v>
      </c>
    </row>
    <row r="44">
      <c r="A44" s="4" t="inlineStr">
        <is>
          <t>Holdings Count | Holding</t>
        </is>
      </c>
      <c r="B44" s="7" t="n">
        <v>507</v>
      </c>
    </row>
    <row r="45">
      <c r="A45" s="4" t="inlineStr">
        <is>
          <t>InvestmentCompanyPortfolioTurnover</t>
        </is>
      </c>
      <c r="B45" s="8" t="n">
        <v>0.01</v>
      </c>
    </row>
    <row r="46">
      <c r="A46" s="4" t="inlineStr">
        <is>
          <t>Additional Fund Statistics [Text Block]</t>
        </is>
      </c>
      <c r="B46" s="4" t="inlineStr">
        <is>
          <t>Fund Statistics (as of June 30, 2024) Fund Net Assets (in millions) $297,440 Number of Portfolio Holdings 507 Portfolio Turnover Rate 1%</t>
        </is>
      </c>
    </row>
    <row r="47">
      <c r="A47" s="4" t="inlineStr">
        <is>
          <t>Holdings [Text Block]</t>
        </is>
      </c>
      <c r="B47" s="4" t="inlineStr">
        <is>
          <t>This table reflects the Fund's investments, including short-term investments, derivatives and other assets and liabilities. Portfolio Composition % of Net Assets (as of June 30, 2024) Communication Services 9.3% Consumer Discretionary 9.9% Consumer Staples 5.8% Energy 3.6% Financials 12.4% Health Care 11.7% Industrials 8.1% Information Technology 32.4% Materials 2.2% Real Estate 2.2% Utilities 2.3% Other Assets and Liabilities—Net 0.1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https://personal1.vanguard.com/ngf-next-gen-form-webapp/fund-literature</t>
        </is>
      </c>
    </row>
    <row r="50">
      <c r="A50" s="4" t="inlineStr">
        <is>
          <t>C000007828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Institutional Total Stock Market Index Fund</t>
        </is>
      </c>
    </row>
    <row r="53">
      <c r="A53" s="4" t="inlineStr">
        <is>
          <t>Class Name</t>
        </is>
      </c>
      <c r="B53" s="4" t="inlineStr">
        <is>
          <t>Institutional Shares</t>
        </is>
      </c>
    </row>
    <row r="54">
      <c r="A54" s="4" t="inlineStr">
        <is>
          <t>Trading Symbol</t>
        </is>
      </c>
      <c r="B54" s="4" t="inlineStr">
        <is>
          <t>VITN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 important information about Vanguard Institutional Total Stock Market Index Fund (the "Fund") for the period of January 1, 2024, to June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8">
      <c r="A58" s="4" t="inlineStr">
        <is>
          <t>Additional Information Phone Number</t>
        </is>
      </c>
      <c r="B58" s="4" t="inlineStr">
        <is>
          <t>800-662-7447</t>
        </is>
      </c>
    </row>
    <row r="59">
      <c r="A59" s="4" t="inlineStr">
        <is>
          <t>Additional Information Website</t>
        </is>
      </c>
      <c r="B59" s="4" t="inlineStr">
        <is>
          <t>https://personal1.vanguard.com/ngf-next-gen-form-webapp/fund-literature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Share Class Name Costs of a $10,000 investment Costs paid as a percentage of a $10,000 investment Institutional Shares $2 0.03% Footnote Reference Footnote Description Footnote 1 Annualized.</t>
        </is>
      </c>
    </row>
    <row r="61">
      <c r="A61" s="4" t="inlineStr">
        <is>
          <t>Expenses Paid, Amount</t>
        </is>
      </c>
      <c r="B61" s="5" t="n">
        <v>2</v>
      </c>
    </row>
    <row r="62">
      <c r="A62" s="4" t="inlineStr">
        <is>
          <t>Expense Ratio, Percent</t>
        </is>
      </c>
      <c r="B62" s="6" t="n">
        <v>0.0003</v>
      </c>
    </row>
    <row r="63">
      <c r="A63" s="4" t="inlineStr">
        <is>
          <t>AssetsNet</t>
        </is>
      </c>
      <c r="B63" s="5" t="n">
        <v>32131000000</v>
      </c>
    </row>
    <row r="64">
      <c r="A64" s="4" t="inlineStr">
        <is>
          <t>Holdings Count | Holding</t>
        </is>
      </c>
      <c r="B64" s="7" t="n">
        <v>3271</v>
      </c>
    </row>
    <row r="65">
      <c r="A65" s="4" t="inlineStr">
        <is>
          <t>InvestmentCompanyPortfolioTurnover</t>
        </is>
      </c>
      <c r="B65" s="8" t="n">
        <v>0.02</v>
      </c>
    </row>
    <row r="66">
      <c r="A66" s="4" t="inlineStr">
        <is>
          <t>Additional Fund Statistics [Text Block]</t>
        </is>
      </c>
      <c r="B66" s="4" t="inlineStr">
        <is>
          <t>Fund Statistics (as of June 30, 2024) Fund Net Assets (in millions) $32,131 Number of Portfolio Holdings 3,271 Portfolio Turnover Rate 2%</t>
        </is>
      </c>
    </row>
    <row r="67">
      <c r="A67" s="4" t="inlineStr">
        <is>
          <t>Holdings [Text Block]</t>
        </is>
      </c>
      <c r="B67" s="4" t="inlineStr">
        <is>
          <t>This table reflects the Fund's investments, including short-term investments, derivatives and other assets and liabilities. Portfolio Composition % of Net Assets (as of June 30, 2024) Basic Materials 1.7% Consumer Discretionary 13.7% Consumer Staples 4.3% Energy 3.9% Financials 10.5% Health Care 11.4% Industrials 12.1% Real Estate 2.6% Technology 35.1% Telecommunications 1.9% Utilities 2.5% Other Assets and Liabilities—Net 0.3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Web Address</t>
        </is>
      </c>
      <c r="B69" s="4" t="inlineStr">
        <is>
          <t>https://personal1.vanguard.com/ngf-next-gen-form-webapp/fund-literature</t>
        </is>
      </c>
    </row>
    <row r="70">
      <c r="A70" s="4" t="inlineStr">
        <is>
          <t>C00000782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Institutional Total Stock Market Index Fund</t>
        </is>
      </c>
    </row>
    <row r="73">
      <c r="A73" s="4" t="inlineStr">
        <is>
          <t>Class Name</t>
        </is>
      </c>
      <c r="B73" s="4" t="inlineStr">
        <is>
          <t>Institutional Plus Shares</t>
        </is>
      </c>
    </row>
    <row r="74">
      <c r="A74" s="4" t="inlineStr">
        <is>
          <t>Trading Symbol</t>
        </is>
      </c>
      <c r="B74" s="4" t="inlineStr">
        <is>
          <t>VITP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 important information about Vanguard Institutional Total Stock Market Index Fund (the "Fund") for the period of January 1, 2024, to June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78">
      <c r="A78" s="4" t="inlineStr">
        <is>
          <t>Additional Information Phone Number</t>
        </is>
      </c>
      <c r="B78" s="4" t="inlineStr">
        <is>
          <t>800-662-7447</t>
        </is>
      </c>
    </row>
    <row r="79">
      <c r="A79" s="4" t="inlineStr">
        <is>
          <t>Additional Information Website</t>
        </is>
      </c>
      <c r="B79" s="4" t="inlineStr">
        <is>
          <t>https://personal1.vanguard.com/ngf-next-gen-form-webapp/fund-literature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Share Class Name Costs of a $10,000 investment Costs paid as a percentage of a $10,000 investment Institutional Plus Shares $1 0.02% Footnote Reference Footnote Description Footnote 1 Annualized.</t>
        </is>
      </c>
    </row>
    <row r="81">
      <c r="A81" s="4" t="inlineStr">
        <is>
          <t>Expenses Paid, Amount</t>
        </is>
      </c>
      <c r="B81" s="5" t="n">
        <v>1</v>
      </c>
    </row>
    <row r="82">
      <c r="A82" s="4" t="inlineStr">
        <is>
          <t>Expense Ratio, Percent</t>
        </is>
      </c>
      <c r="B82" s="6" t="n">
        <v>0.0002</v>
      </c>
    </row>
    <row r="83">
      <c r="A83" s="4" t="inlineStr">
        <is>
          <t>AssetsNet</t>
        </is>
      </c>
      <c r="B83" s="5" t="n">
        <v>32131000000</v>
      </c>
    </row>
    <row r="84">
      <c r="A84" s="4" t="inlineStr">
        <is>
          <t>Holdings Count | Holding</t>
        </is>
      </c>
      <c r="B84" s="7" t="n">
        <v>3271</v>
      </c>
    </row>
    <row r="85">
      <c r="A85" s="4" t="inlineStr">
        <is>
          <t>InvestmentCompanyPortfolioTurnover</t>
        </is>
      </c>
      <c r="B85" s="8" t="n">
        <v>0.02</v>
      </c>
    </row>
    <row r="86">
      <c r="A86" s="4" t="inlineStr">
        <is>
          <t>Additional Fund Statistics [Text Block]</t>
        </is>
      </c>
      <c r="B86" s="4" t="inlineStr">
        <is>
          <t>Fund Statistics (as of June 30, 2024) Fund Net Assets (in millions) $32,131 Number of Portfolio Holdings 3,271 Portfolio Turnover Rate 2%</t>
        </is>
      </c>
    </row>
    <row r="87">
      <c r="A87" s="4" t="inlineStr">
        <is>
          <t>Holdings [Text Block]</t>
        </is>
      </c>
      <c r="B87" s="4" t="inlineStr">
        <is>
          <t>This table reflects the Fund's investments, including short-term investments, derivatives and other assets and liabilities. Portfolio Composition % of Net Assets (as of June 30, 2024) Basic Materials 1.7% Consumer Discretionary 13.7% Consumer Staples 4.3% Energy 3.9% Financials 10.5% Health Care 11.4% Industrials 12.1% Real Estate 2.6% Technology 35.1% Telecommunications 1.9% Utilities 2.5% Other Assets and Liabilities—Net 0.3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Web Address</t>
        </is>
      </c>
      <c r="B89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7825 | Sector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007825 | SectorCommunication Servic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3</v>
      </c>
    </row>
    <row r="8">
      <c r="A8" s="4" t="inlineStr">
        <is>
          <t>C000007825 | Sector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</row>
    <row r="11">
      <c r="A11" s="4" t="inlineStr">
        <is>
          <t>C000007825 | Sector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000007825 | SectorEner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07825 | SectorFinanc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4</v>
      </c>
    </row>
    <row r="20">
      <c r="A20" s="4" t="inlineStr">
        <is>
          <t>C000007825 | Sector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17</v>
      </c>
    </row>
    <row r="23">
      <c r="A23" s="4" t="inlineStr">
        <is>
          <t>C000007825 | SectorIndust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1</v>
      </c>
    </row>
    <row r="26">
      <c r="A26" s="4" t="inlineStr">
        <is>
          <t>C000007825 | SectorInformation Technolo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24</v>
      </c>
    </row>
    <row r="29">
      <c r="A29" s="4" t="inlineStr">
        <is>
          <t>C000007825 | SectorMate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007825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2</v>
      </c>
    </row>
    <row r="35">
      <c r="A35" s="4" t="inlineStr">
        <is>
          <t>C000007825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3</v>
      </c>
    </row>
    <row r="38">
      <c r="A38" s="4" t="inlineStr">
        <is>
          <t>C000007826 | Sector Other Lin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1</v>
      </c>
    </row>
    <row r="41">
      <c r="A41" s="4" t="inlineStr">
        <is>
          <t>C000007826 | Sector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C000007826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</v>
      </c>
    </row>
    <row r="47">
      <c r="A47" s="4" t="inlineStr">
        <is>
          <t>C000007826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C000007826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C000007826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4</v>
      </c>
    </row>
    <row r="56">
      <c r="A56" s="4" t="inlineStr">
        <is>
          <t>C000007826 | 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7</v>
      </c>
    </row>
    <row r="59">
      <c r="A59" s="4" t="inlineStr">
        <is>
          <t>C000007826 | Sector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1</v>
      </c>
    </row>
    <row r="62">
      <c r="A62" s="4" t="inlineStr">
        <is>
          <t>C000007826 | Sector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24</v>
      </c>
    </row>
    <row r="65">
      <c r="A65" s="4" t="inlineStr">
        <is>
          <t>C000007826 | Sector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C000007826 | Sector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007826 | Sector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C000007828 | Sector Other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3</v>
      </c>
    </row>
    <row r="77">
      <c r="A77" s="4" t="inlineStr">
        <is>
          <t>C000007828 | SectorConsumer Discretionar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7</v>
      </c>
    </row>
    <row r="80">
      <c r="A80" s="4" t="inlineStr">
        <is>
          <t>C000007828 | SectorConsumer Stapl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</row>
    <row r="83">
      <c r="A83" s="4" t="inlineStr">
        <is>
          <t>C000007828 | SectorEner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</v>
      </c>
    </row>
    <row r="86">
      <c r="A86" s="4" t="inlineStr">
        <is>
          <t>C000007828 | Sector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5</v>
      </c>
    </row>
    <row r="89">
      <c r="A89" s="4" t="inlineStr">
        <is>
          <t>C000007828 | Sector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4</v>
      </c>
    </row>
    <row r="92">
      <c r="A92" s="4" t="inlineStr">
        <is>
          <t>C000007828 | Sector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1</v>
      </c>
    </row>
    <row r="95">
      <c r="A95" s="4" t="inlineStr">
        <is>
          <t>C000007828 | Sector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007828 | Sector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007828 | SectorBasic 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007828 | Sector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51</v>
      </c>
    </row>
    <row r="107">
      <c r="A107" s="4" t="inlineStr">
        <is>
          <t>C000007828 | SectorTele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C000007829 | Sector Other Lin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</row>
    <row r="113">
      <c r="A113" s="4" t="inlineStr">
        <is>
          <t>C000007829 | Sector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7</v>
      </c>
    </row>
    <row r="116">
      <c r="A116" s="4" t="inlineStr">
        <is>
          <t>C000007829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3</v>
      </c>
    </row>
    <row r="119">
      <c r="A119" s="4" t="inlineStr">
        <is>
          <t>C000007829 | Sector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9</v>
      </c>
    </row>
    <row r="122">
      <c r="A122" s="4" t="inlineStr">
        <is>
          <t>C000007829 | Sector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5</v>
      </c>
    </row>
    <row r="125">
      <c r="A125" s="4" t="inlineStr">
        <is>
          <t>C000007829 | Sector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4</v>
      </c>
    </row>
    <row r="128">
      <c r="A128" s="4" t="inlineStr">
        <is>
          <t>C000007829 | Sector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1</v>
      </c>
    </row>
    <row r="131">
      <c r="A131" s="4" t="inlineStr">
        <is>
          <t>C000007829 | Sector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</row>
    <row r="134">
      <c r="A134" s="4" t="inlineStr">
        <is>
          <t>C000007829 | Sector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5</v>
      </c>
    </row>
    <row r="137">
      <c r="A137" s="4" t="inlineStr">
        <is>
          <t>C000007829 | SectorBasic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000007829 | Sector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51</v>
      </c>
    </row>
    <row r="143">
      <c r="A143" s="4" t="inlineStr">
        <is>
          <t>C000007829 | SectorTelecommunic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22:55Z</dcterms:created>
  <dcterms:modified xmlns:dcterms="http://purl.org/dc/terms/" xmlns:xsi="http://www.w3.org/2001/XMLSchema-instance" xsi:type="dcterms:W3CDTF">2024-08-30T21:22:55Z</dcterms:modified>
</cp:coreProperties>
</file>